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T&amp;T Inc.</t>
        </is>
      </c>
    </row>
    <row r="8">
      <c r="A8" s="4" t="inlineStr">
        <is>
          <t>Entity Central Index Key</t>
        </is>
      </c>
      <c r="B8" s="4" t="inlineStr">
        <is>
          <t>00007327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In this section, we are including the required disclosure for pay versus performance as defined by the Securities and Exchange Commission for our principal executive officer(s) (PEO(s)) and Non-PEO
Pay Versus Performance
Year 1 Summary Summary Comp Actually 2 Comp Actually 2 Average Non-CEO Average Comp Non-CEO 2 Value of 3 Net Standalone $M 4
AT&amp;T TSR S&amp;P
2022 $ 22,915,526 0 $ 22,639,051 0 $ 11,526,718 $ 11,778,472 $ 76 $ 90 ($ 7,055 ) $ 22,983
2021 $ 24,820,879 0 $ 20,049,462 0 $ 10,436,274 $ 8,389,994 $ 72 $ 150 $ 21,479 $ 22,235
2020 $ 21,020,917 $ 29,154,628 $ 18,284,324 $ 10,301,382 $ 23,872,620 $ 20,383,326 $ 79 $ 124 ($ 3,821 ) $ 22,463 Note 1.
• 2022: Pascal Desroches, Lori Lee, David McAtee, and Jeff McElfresh
• 2021: Pascal Desroches, Lori Lee, David McAtee, Jeff McElfresh, John Stephens, and Randall Stephenson
• 2020: John Stephens, Jason Kilar, David McAtee, and Jeff McElfresh Note 2. mark-to-market Compensation – Stock Compensation Note 3. he peer group used for comparison is the S&amp;P 500 Communication Services Index (CSI). Note 4. g Opera mark-to-market million; Compensation Actually Paid (CAP) calculations are as follows:
CEO SCT Total to CAP Reconciliation
Year CEO Summary Deductions Deductions Additions to 1 Additions to 1,2 CAP
2022 John Stankey $ 22,915,526 ($ 13,499,988 ) ($ 1,262,050 ) $ 14,483,348 $ 2,215 $ 22,639,051
2021 John Stankey $ 24,820,879 ($ 13,420,341 ) ($ 1,464,778 ) $ 10,175,332 ($ 61,630 ) $ 20,049,462
2020 John Stankey $ 21,020,917 ($ 13,499,999 ) ($ 1,409,983 ) $ 6,458,391 $ 5,714,998 $ 18,284,324
2020 Randall Stephenson $ 29,154,628 ($ 20,999,989 ) ($ 3,712,667 ) $ 5,850,720 $ 8,690 $ 10,301,382 Note 1.
Equity Pension
Year CEO Year End Fair Value of Equity Year over of Year over Value of Total Equity Service Prior Cost Total Cost
2022 John Stankey $ 14,460,141 ($ 1,970,986 ) ($ 94,496 ) $ 2,088,689 $ 14,483,348 $ 2,215 $ 0 $ 2,215
2021 John Stankey $ 10,666,429 ($ 2,891,334 ) $ 46,866 $ 2,353,371 $ 10,175,332 ($ 61,630 ) $ 0 ($ 61,630 )
2020 John Stankey $ 10,272,112 ($ 5,491,861 ) ($ 133,820 ) $ 1,811,960 $ 6,458,391 $ 153,016 $ 5,561,982 $ 5,714,998
2020 Randall Stephenson $ 14,925,534 ($ 12,374,055 ) ($ 333,055 ) $ 3,632,296 $ 5,850,720 $ 9,186 ($ 496 ) $ 8,690 Note 2. one-time Mr. Stankey’s 2021 and 2022 Pension Costs do not include any Prior Service Cost since there were no applicable plan amendments. In 2021, his qualified management pension increased more than the SERP benefit; it is used as an offset to the gross SERP formula, resulting in a net negative Service Cost for all pension benefits. In 2022, the management pension increased by approximately the same amount that the SERP benefit decreased, resulting in a small positive net Service Cost. Mr. Stephenson’s 2020 Pension Cost does not include any Prior Service Cost since his SERP benefit was frozen effective 12/31/2012 and the amendment was accounted for in 2013. His management pension increased somewhat more than the amount the SERP benefit decreased during 2020, resulting in a modest positive net Service Cost. OTHER INFORMATION
Average Non-CEO
Year Summary Deductions from Deductions from Additions to SCT 1 Additions to SCT 1 CAP
2022 $ 11,526,718 ($ 7,468,746 ) ($ 528,796 ) $ 8,061,729 $ 187,567 $ 11,778,472
2021 $ 10,436,274 ($ 3,979,166 ) ($ 785,922 ) $ 2,425,303 $ 293,505 $ 8,389,994
2020 $ 23,872,620 ($ 20,033,746 ) ($ 416,313 ) $ 16,309,731 $ 651,034 $ 20,383,326 Note 1. Non-CEO
Equity Pension
Year Year End Fair Awards Year Year over Year Fair Value Year over Year that Vested in Value of Dividends Total Equity Service Prior Total
2022 $ 7,999,956 ($ 915,829 ) ($ 36,855 ) $ 1,014,457 $ 8,061,729 $ 187,567 $ 0 $ 187,567
2021 $ 3,143,956 ($ 2,211,131 ) $ 35,672 $ 1,456,806 $ 2,425,303 $ 126,293 $ 167,212 $ 293,505
2020 $ 17,924,311 ($ 2,976,400 ) ($ 54,002 ) $ 1,415,822 $ 16,309,731 $ 175,405 $ 475,629 $ 651,034 </t>
        </is>
      </c>
      <c r="C4" s="4" t="inlineStr">
        <is>
          <t xml:space="preserve"> </t>
        </is>
      </c>
      <c r="D4" s="4" t="inlineStr">
        <is>
          <t xml:space="preserve"> </t>
        </is>
      </c>
    </row>
    <row r="5">
      <c r="A5" s="4" t="inlineStr">
        <is>
          <t>Company Selected Measure Name</t>
        </is>
      </c>
      <c r="B5" s="4" t="inlineStr">
        <is>
          <t>Standalone AT&amp;T Adjusted Operating Income</t>
        </is>
      </c>
      <c r="C5" s="4" t="inlineStr">
        <is>
          <t xml:space="preserve"> </t>
        </is>
      </c>
      <c r="D5" s="4" t="inlineStr">
        <is>
          <t xml:space="preserve"> </t>
        </is>
      </c>
    </row>
    <row r="6">
      <c r="A6" s="4" t="inlineStr">
        <is>
          <t>Named Executive Officers, Footnote [Text Block]</t>
        </is>
      </c>
      <c r="B6" s="4" t="inlineStr">
        <is>
          <t xml:space="preserve">Note 1.
• 2022: Pascal Desroches, Lori Lee, David McAtee, and Jeff McElfresh
• 2021: Pascal Desroches, Lori Lee, David McAtee, Jeff McElfresh, John Stephens, and Randall Stephenson
• 2020: John Stephens, Jason Kilar, David McAtee, and Jeff McElfresh </t>
        </is>
      </c>
      <c r="C6" s="4" t="inlineStr">
        <is>
          <t xml:space="preserve"> </t>
        </is>
      </c>
      <c r="D6" s="4" t="inlineStr">
        <is>
          <t xml:space="preserve"> </t>
        </is>
      </c>
    </row>
    <row r="7">
      <c r="A7" s="4" t="inlineStr">
        <is>
          <t>Peer Group Issuers, Footnote [Text Block]</t>
        </is>
      </c>
      <c r="B7" s="4" t="inlineStr">
        <is>
          <t>T he peer group used for comparison is the S&amp;P 500 Communication Services Index (CSI).</t>
        </is>
      </c>
      <c r="C7" s="4" t="inlineStr">
        <is>
          <t xml:space="preserve"> </t>
        </is>
      </c>
      <c r="D7" s="4" t="inlineStr">
        <is>
          <t xml:space="preserve"> </t>
        </is>
      </c>
    </row>
    <row r="8">
      <c r="A8" s="4" t="inlineStr">
        <is>
          <t>Adjustment To PEO Compensation, Footnote [Text Block]</t>
        </is>
      </c>
      <c r="B8" s="4" t="inlineStr">
        <is>
          <t xml:space="preserve">Compensation Actually Paid (CAP) calculations are as follows:
CEO SCT Total to CAP Reconciliation
Year CEO Summary Deductions Deductions Additions to 1 Additions to 1,2 CAP
2022 John Stankey $ 22,915,526 ($ 13,499,988 ) ($ 1,262,050 ) $ 14,483,348 $ 2,215 $ 22,639,051
2021 John Stankey $ 24,820,879 ($ 13,420,341 ) ($ 1,464,778 ) $ 10,175,332 ($ 61,630 ) $ 20,049,462
2020 John Stankey $ 21,020,917 ($ 13,499,999 ) ($ 1,409,983 ) $ 6,458,391 $ 5,714,998 $ 18,284,324
2020 Randall Stephenson $ 29,154,628 ($ 20,999,989 ) ($ 3,712,667 ) $ 5,850,720 $ 8,690 $ 10,301,382 Note 1.
Equity Pension
Year CEO Year End Fair Value of Equity Year over of Year over Value of Total Equity Service Prior Cost Total Cost
2022 John Stankey $ 14,460,141 ($ 1,970,986 ) ($ 94,496 ) $ 2,088,689 $ 14,483,348 $ 2,215 $ 0 $ 2,215
2021 John Stankey $ 10,666,429 ($ 2,891,334 ) $ 46,866 $ 2,353,371 $ 10,175,332 ($ 61,630 ) $ 0 ($ 61,630 )
2020 John Stankey $ 10,272,112 ($ 5,491,861 ) ($ 133,820 ) $ 1,811,960 $ 6,458,391 $ 153,016 $ 5,561,982 $ 5,714,998
2020 Randall Stephenson $ 14,925,534 ($ 12,374,055 ) ($ 333,055 ) $ 3,632,296 $ 5,850,720 $ 9,186 ($ 496 ) $ 8,690 Note 2. one-time Mr. Stankey’s 2021 and 2022 Pension Costs do not include any Prior Service Cost since there were no applicable plan amendments. In 2021, his qualified management pension increased more than the SERP benefit; it is used as an offset to the gross SERP formula, resulting in a net negative Service Cost for all pension benefits. In 2022, the management pension increased by approximately the same amount that the SERP benefit decreased, resulting in a small positive net Service Cost. Mr. Stephenson’s 2020 Pension Cost does not include any Prior Service Cost since his SERP benefit was frozen effective 12/31/2012 and the amendment was accounted for in 2013. His management pension increased somewhat more than the amount the SERP benefit decreased during 2020, resulting in a modest positive net Service Cost. </t>
        </is>
      </c>
      <c r="C8" s="4" t="inlineStr">
        <is>
          <t xml:space="preserve"> </t>
        </is>
      </c>
      <c r="D8" s="4" t="inlineStr">
        <is>
          <t xml:space="preserve"> </t>
        </is>
      </c>
    </row>
    <row r="9">
      <c r="A9" s="4" t="inlineStr">
        <is>
          <t>Non-PEO NEO Average Total Compensation Amount</t>
        </is>
      </c>
      <c r="B9" s="5" t="n">
        <v>11526718</v>
      </c>
      <c r="C9" s="5" t="n">
        <v>10436274</v>
      </c>
      <c r="D9" s="5" t="n">
        <v>23872620</v>
      </c>
    </row>
    <row r="10">
      <c r="A10" s="4" t="inlineStr">
        <is>
          <t>Non-PEO NEO Average Compensation Actually Paid Amount</t>
        </is>
      </c>
      <c r="B10" s="5" t="n">
        <v>11778472</v>
      </c>
      <c r="C10" s="6" t="n">
        <v>8389994</v>
      </c>
      <c r="D10" s="6" t="n">
        <v>20383326</v>
      </c>
    </row>
    <row r="11">
      <c r="A11" s="4" t="inlineStr">
        <is>
          <t>Adjustment to Non-PEO NEO Compensation Footnote [Text Block]</t>
        </is>
      </c>
      <c r="B11" s="4" t="inlineStr">
        <is>
          <t xml:space="preserve">Average Non-CEO
Year Summary Deductions from Deductions from Additions to SCT 1 Additions to SCT 1 CAP
2022 $ 11,526,718 ($ 7,468,746 ) ($ 528,796 ) $ 8,061,729 $ 187,567 $ 11,778,472
2021 $ 10,436,274 ($ 3,979,166 ) ($ 785,922 ) $ 2,425,303 $ 293,505 $ 8,389,994
2020 $ 23,872,620 ($ 20,033,746 ) ($ 416,313 ) $ 16,309,731 $ 651,034 $ 20,383,326 Note 1. Non-CEO
Equity Pension
Year Year End Fair Awards Year Year over Year Fair Value Year over Year that Vested in Value of Dividends Total Equity Service Prior Total
2022 $ 7,999,956 ($ 915,829 ) ($ 36,855 ) $ 1,014,457 $ 8,061,729 $ 187,567 $ 0 $ 187,567
2021 $ 3,143,956 ($ 2,211,131 ) $ 35,672 $ 1,456,806 $ 2,425,303 $ 126,293 $ 167,212 $ 293,505
2020 $ 17,924,311 ($ 2,976,400 ) ($ 54,002 ) $ 1,415,822 $ 16,309,731 $ 175,405 $ 475,629 $ 651,034 </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abular List [Table Text Block]</t>
        </is>
      </c>
      <c r="B15" s="4" t="inlineStr">
        <is>
          <t>Most Important Performance Measures
Long-Term Measures (pages 53-54) Earnings Per Share
Return on Invested Capital
Total Shareholder Return
Short-Term Measures (pages 45-46) Free Cash Flow
Adjusted Operating Income</t>
        </is>
      </c>
      <c r="C15" s="4" t="inlineStr">
        <is>
          <t xml:space="preserve"> </t>
        </is>
      </c>
      <c r="D15" s="4" t="inlineStr">
        <is>
          <t xml:space="preserve"> </t>
        </is>
      </c>
    </row>
    <row r="16">
      <c r="A16" s="4" t="inlineStr">
        <is>
          <t>Total Shareholder Return Amount</t>
        </is>
      </c>
      <c r="B16" s="5" t="n">
        <v>76</v>
      </c>
      <c r="C16" s="6" t="n">
        <v>72</v>
      </c>
      <c r="D16" s="6" t="n">
        <v>79</v>
      </c>
    </row>
    <row r="17">
      <c r="A17" s="4" t="inlineStr">
        <is>
          <t>Peer Group Total Shareholder Return Amount</t>
        </is>
      </c>
      <c r="B17" s="6" t="n">
        <v>90</v>
      </c>
      <c r="C17" s="6" t="n">
        <v>150</v>
      </c>
      <c r="D17" s="6" t="n">
        <v>124</v>
      </c>
    </row>
    <row r="18">
      <c r="A18" s="4" t="inlineStr">
        <is>
          <t>Net Income (Loss)</t>
        </is>
      </c>
      <c r="B18" s="5" t="n">
        <v>-7055000000</v>
      </c>
      <c r="C18" s="5" t="n">
        <v>-21479000000</v>
      </c>
      <c r="D18" s="5" t="n">
        <v>-3821000000</v>
      </c>
    </row>
    <row r="19">
      <c r="A19" s="4" t="inlineStr">
        <is>
          <t>Company Selected Measure Amount</t>
        </is>
      </c>
      <c r="B19" s="6" t="n">
        <v>22983</v>
      </c>
      <c r="C19" s="6" t="n">
        <v>22235</v>
      </c>
      <c r="D19" s="6" t="n">
        <v>22463</v>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Earnings Per Share</t>
        </is>
      </c>
      <c r="C22" s="4" t="inlineStr">
        <is>
          <t xml:space="preserve"> </t>
        </is>
      </c>
      <c r="D22" s="4" t="inlineStr">
        <is>
          <t xml:space="preserve"> </t>
        </is>
      </c>
    </row>
    <row r="23">
      <c r="A23" s="4" t="inlineStr">
        <is>
          <t>Measure [Axis]: 2</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Return on Invested Capital</t>
        </is>
      </c>
      <c r="C25" s="4" t="inlineStr">
        <is>
          <t xml:space="preserve"> </t>
        </is>
      </c>
      <c r="D25" s="4" t="inlineStr">
        <is>
          <t xml:space="preserve"> </t>
        </is>
      </c>
    </row>
    <row r="26">
      <c r="A26" s="4" t="inlineStr">
        <is>
          <t>Measure [Axis]: 3</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Total Shareholder Return</t>
        </is>
      </c>
      <c r="C28" s="4" t="inlineStr">
        <is>
          <t xml:space="preserve"> </t>
        </is>
      </c>
      <c r="D28" s="4" t="inlineStr">
        <is>
          <t xml:space="preserve"> </t>
        </is>
      </c>
    </row>
    <row r="29">
      <c r="A29" s="4" t="inlineStr">
        <is>
          <t>Measure [Axis]: 4</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Free Cash Flow</t>
        </is>
      </c>
      <c r="C31" s="4" t="inlineStr">
        <is>
          <t xml:space="preserve"> </t>
        </is>
      </c>
      <c r="D31" s="4" t="inlineStr">
        <is>
          <t xml:space="preserve"> </t>
        </is>
      </c>
    </row>
    <row r="32">
      <c r="A32" s="4" t="inlineStr">
        <is>
          <t>Measure [Axis]: 5</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Adjusted Operating Income</t>
        </is>
      </c>
      <c r="C34" s="4" t="inlineStr">
        <is>
          <t xml:space="preserve"> </t>
        </is>
      </c>
      <c r="D34" s="4" t="inlineStr">
        <is>
          <t xml:space="preserve"> </t>
        </is>
      </c>
    </row>
    <row r="35">
      <c r="A35" s="4" t="inlineStr">
        <is>
          <t>severance charge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200000000</v>
      </c>
      <c r="C37" s="4" t="inlineStr">
        <is>
          <t xml:space="preserve"> </t>
        </is>
      </c>
      <c r="D37" s="4" t="inlineStr">
        <is>
          <t xml:space="preserve"> </t>
        </is>
      </c>
    </row>
    <row r="38">
      <c r="A38" s="4" t="inlineStr">
        <is>
          <t>goodwill, other intangibles and fixed asset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500000000</v>
      </c>
      <c r="C40" s="4" t="inlineStr">
        <is>
          <t xml:space="preserve"> </t>
        </is>
      </c>
      <c r="D40" s="4" t="inlineStr">
        <is>
          <t xml:space="preserve"> </t>
        </is>
      </c>
    </row>
    <row r="41">
      <c r="A41" s="4" t="inlineStr">
        <is>
          <t>amortization cost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2000000000</v>
      </c>
      <c r="C43" s="4" t="inlineStr">
        <is>
          <t xml:space="preserve"> </t>
        </is>
      </c>
      <c r="D43" s="4" t="inlineStr">
        <is>
          <t xml:space="preserve"> </t>
        </is>
      </c>
    </row>
    <row r="44">
      <c r="A44" s="4" t="inlineStr">
        <is>
          <t>John Stankey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PEO Total Compensation Amount</t>
        </is>
      </c>
      <c r="B46" s="6" t="n">
        <v>22915526</v>
      </c>
      <c r="C46" s="5" t="n">
        <v>24820879</v>
      </c>
      <c r="D46" s="5" t="n">
        <v>21020917</v>
      </c>
    </row>
    <row r="47">
      <c r="A47" s="4" t="inlineStr">
        <is>
          <t>PEO Actually Paid Compensation Amount</t>
        </is>
      </c>
      <c r="B47" s="5" t="n">
        <v>22639051</v>
      </c>
      <c r="C47" s="6" t="n">
        <v>20049462</v>
      </c>
      <c r="D47" s="6" t="n">
        <v>18284324</v>
      </c>
    </row>
    <row r="48">
      <c r="A48" s="4" t="inlineStr">
        <is>
          <t>PEO Name</t>
        </is>
      </c>
      <c r="B48" s="4" t="inlineStr">
        <is>
          <t>John Stankey</t>
        </is>
      </c>
      <c r="C48" s="4" t="inlineStr">
        <is>
          <t xml:space="preserve"> </t>
        </is>
      </c>
      <c r="D48" s="4" t="inlineStr">
        <is>
          <t xml:space="preserve"> </t>
        </is>
      </c>
    </row>
    <row r="49">
      <c r="A49" s="4" t="inlineStr">
        <is>
          <t>John Stankey [Member] | Additions to SCT Total for Equity Award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5" t="n">
        <v>14483348</v>
      </c>
      <c r="C51" s="6" t="n">
        <v>10175332</v>
      </c>
      <c r="D51" s="6" t="n">
        <v>6458391</v>
      </c>
    </row>
    <row r="52">
      <c r="A52" s="4" t="inlineStr">
        <is>
          <t>John Stankey [Member] | Additions to SCT Total for Pension Service Cost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215</v>
      </c>
      <c r="C54" s="6" t="n">
        <v>-61630</v>
      </c>
      <c r="D54" s="6" t="n">
        <v>5714998</v>
      </c>
    </row>
    <row r="55">
      <c r="A55" s="4" t="inlineStr">
        <is>
          <t>John Stankey [Member] | Year end Fair value Of equity awards granted in the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4460141</v>
      </c>
      <c r="C57" s="6" t="n">
        <v>10666429</v>
      </c>
      <c r="D57" s="6" t="n">
        <v>10272112</v>
      </c>
    </row>
    <row r="58">
      <c r="A58" s="4" t="inlineStr">
        <is>
          <t>John Stankey [Member] | Year over Year Change in Fair Value of Outstanding Unvested Equity Awards Granted in Prior Year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970986</v>
      </c>
      <c r="C60" s="6" t="n">
        <v>-2891334</v>
      </c>
      <c r="D60" s="6" t="n">
        <v>-5491861</v>
      </c>
    </row>
    <row r="61">
      <c r="A61" s="4" t="inlineStr">
        <is>
          <t>John Stankey [Member] | Year Over Year Change In Fair Value Of Equity Awards Granted In Prior Years That Vested In The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94496</v>
      </c>
      <c r="C63" s="6" t="n">
        <v>-46866</v>
      </c>
      <c r="D63" s="6" t="n">
        <v>-133820</v>
      </c>
    </row>
    <row r="64">
      <c r="A64" s="4" t="inlineStr">
        <is>
          <t>John Stankey [Member] | Value of Dividends or other Earnings Paid on Equity Awards not Otherwise Reflected in Fair Value or Total Compensation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2088689</v>
      </c>
      <c r="C66" s="6" t="n">
        <v>2353371</v>
      </c>
      <c r="D66" s="6" t="n">
        <v>1811960</v>
      </c>
    </row>
    <row r="67">
      <c r="A67" s="4" t="inlineStr">
        <is>
          <t>John Stankey [Member] | Service Cost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2215</v>
      </c>
      <c r="C69" s="6" t="n">
        <v>-61630</v>
      </c>
      <c r="D69" s="6" t="n">
        <v>153016</v>
      </c>
    </row>
    <row r="70">
      <c r="A70" s="4" t="inlineStr">
        <is>
          <t>John Stankey [Member] | Prior Service Cost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0</v>
      </c>
      <c r="D72" s="6" t="n">
        <v>5561982</v>
      </c>
    </row>
    <row r="73">
      <c r="A73" s="4" t="inlineStr">
        <is>
          <t>Randall Stephenson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PEO Total Compensation Amount</t>
        </is>
      </c>
      <c r="B75" s="6" t="n">
        <v>0</v>
      </c>
      <c r="C75" s="6" t="n">
        <v>0</v>
      </c>
      <c r="D75" s="6" t="n">
        <v>29154628</v>
      </c>
    </row>
    <row r="76">
      <c r="A76" s="4" t="inlineStr">
        <is>
          <t>PEO Actually Paid Compensation Amount</t>
        </is>
      </c>
      <c r="B76" s="6" t="n">
        <v>0</v>
      </c>
      <c r="C76" s="6" t="n">
        <v>0</v>
      </c>
      <c r="D76" s="5" t="n">
        <v>10301382</v>
      </c>
    </row>
    <row r="77">
      <c r="A77" s="4" t="inlineStr">
        <is>
          <t>PEO Name</t>
        </is>
      </c>
      <c r="B77" s="4" t="inlineStr">
        <is>
          <t xml:space="preserve"> </t>
        </is>
      </c>
      <c r="C77" s="4" t="inlineStr">
        <is>
          <t xml:space="preserve"> </t>
        </is>
      </c>
      <c r="D77" s="4" t="inlineStr">
        <is>
          <t>Randall Stephenson</t>
        </is>
      </c>
    </row>
    <row r="78">
      <c r="A78" s="4" t="inlineStr">
        <is>
          <t>Randall Stephenson [Member] | Additions to SCT Total for Equity Award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4" t="inlineStr">
        <is>
          <t xml:space="preserve"> </t>
        </is>
      </c>
      <c r="C80" s="4" t="inlineStr">
        <is>
          <t xml:space="preserve"> </t>
        </is>
      </c>
      <c r="D80" s="5" t="n">
        <v>5850720</v>
      </c>
    </row>
    <row r="81">
      <c r="A81" s="4" t="inlineStr">
        <is>
          <t>Randall Stephenson [Member] | Additions to SCT Total for Pension Service Costs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4" t="inlineStr">
        <is>
          <t xml:space="preserve"> </t>
        </is>
      </c>
      <c r="C83" s="4" t="inlineStr">
        <is>
          <t xml:space="preserve"> </t>
        </is>
      </c>
      <c r="D83" s="6" t="n">
        <v>8690</v>
      </c>
    </row>
    <row r="84">
      <c r="A84" s="4" t="inlineStr">
        <is>
          <t>Randall Stephenson [Member] | Year end Fair value Of equity awards granted in the year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4" t="inlineStr">
        <is>
          <t xml:space="preserve"> </t>
        </is>
      </c>
      <c r="C86" s="4" t="inlineStr">
        <is>
          <t xml:space="preserve"> </t>
        </is>
      </c>
      <c r="D86" s="6" t="n">
        <v>14925534</v>
      </c>
    </row>
    <row r="87">
      <c r="A87" s="4" t="inlineStr">
        <is>
          <t>Randall Stephenson [Member] | Year over Year Change in Fair Value of Outstanding Unvested Equity Awards Granted in Prior Years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4" t="inlineStr">
        <is>
          <t xml:space="preserve"> </t>
        </is>
      </c>
      <c r="C89" s="4" t="inlineStr">
        <is>
          <t xml:space="preserve"> </t>
        </is>
      </c>
      <c r="D89" s="6" t="n">
        <v>-12374055</v>
      </c>
    </row>
    <row r="90">
      <c r="A90" s="4" t="inlineStr">
        <is>
          <t>Randall Stephenson [Member] | Year Over Year Change In Fair Value Of Equity Awards Granted In Prior Years That Vested In The Year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4" t="inlineStr">
        <is>
          <t xml:space="preserve"> </t>
        </is>
      </c>
      <c r="C92" s="4" t="inlineStr">
        <is>
          <t xml:space="preserve"> </t>
        </is>
      </c>
      <c r="D92" s="6" t="n">
        <v>-333055</v>
      </c>
    </row>
    <row r="93">
      <c r="A93" s="4" t="inlineStr">
        <is>
          <t>Randall Stephenson [Member] | Value of Dividends or other Earnings Paid on Equity Awards not Otherwise Reflected in Fair Value or Total Compensation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4" t="inlineStr">
        <is>
          <t xml:space="preserve"> </t>
        </is>
      </c>
      <c r="C95" s="4" t="inlineStr">
        <is>
          <t xml:space="preserve"> </t>
        </is>
      </c>
      <c r="D95" s="6" t="n">
        <v>3632296</v>
      </c>
    </row>
    <row r="96">
      <c r="A96" s="4" t="inlineStr">
        <is>
          <t>Randall Stephenson [Member] | Service Cost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4" t="inlineStr">
        <is>
          <t xml:space="preserve"> </t>
        </is>
      </c>
      <c r="C98" s="4" t="inlineStr">
        <is>
          <t xml:space="preserve"> </t>
        </is>
      </c>
      <c r="D98" s="6" t="n">
        <v>9186</v>
      </c>
    </row>
    <row r="99">
      <c r="A99" s="4" t="inlineStr">
        <is>
          <t>Randall Stephenson [Member] | Prior Service Cost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4" t="inlineStr">
        <is>
          <t xml:space="preserve"> </t>
        </is>
      </c>
      <c r="C101" s="4" t="inlineStr">
        <is>
          <t xml:space="preserve"> </t>
        </is>
      </c>
      <c r="D101" s="6" t="n">
        <v>-496</v>
      </c>
    </row>
    <row r="102">
      <c r="A102" s="4" t="inlineStr">
        <is>
          <t>PEO [Member] | John Stankey [Member] | Deductions from SCT Total for Equity Awards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t>
        </is>
      </c>
      <c r="B104" s="6" t="n">
        <v>-13499988</v>
      </c>
      <c r="C104" s="6" t="n">
        <v>-13420341</v>
      </c>
      <c r="D104" s="6" t="n">
        <v>-13499999</v>
      </c>
    </row>
    <row r="105">
      <c r="A105" s="4" t="inlineStr">
        <is>
          <t>PEO [Member] | John Stankey [Member] | Deductions from SCT Total for Pension Benefits [Member]</t>
        </is>
      </c>
      <c r="B105" s="4" t="inlineStr">
        <is>
          <t xml:space="preserve"> </t>
        </is>
      </c>
      <c r="C105" s="4" t="inlineStr">
        <is>
          <t xml:space="preserve"> </t>
        </is>
      </c>
      <c r="D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row>
    <row r="107">
      <c r="A107" s="4" t="inlineStr">
        <is>
          <t>Adjustment to Compensation Amount</t>
        </is>
      </c>
      <c r="B107" s="6" t="n">
        <v>-1262050</v>
      </c>
      <c r="C107" s="6" t="n">
        <v>-1464778</v>
      </c>
      <c r="D107" s="6" t="n">
        <v>-1409983</v>
      </c>
    </row>
    <row r="108">
      <c r="A108" s="4" t="inlineStr">
        <is>
          <t>PEO [Member] | John Stankey [Member] | Additions to SCT Total for Equity Awards [Member]</t>
        </is>
      </c>
      <c r="B108" s="4" t="inlineStr">
        <is>
          <t xml:space="preserve"> </t>
        </is>
      </c>
      <c r="C108" s="4" t="inlineStr">
        <is>
          <t xml:space="preserve"> </t>
        </is>
      </c>
      <c r="D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row>
    <row r="110">
      <c r="A110" s="4" t="inlineStr">
        <is>
          <t>Adjustment to Compensation Amount</t>
        </is>
      </c>
      <c r="B110" s="6" t="n">
        <v>14483348</v>
      </c>
      <c r="C110" s="6" t="n">
        <v>10175332</v>
      </c>
      <c r="D110" s="6" t="n">
        <v>6458391</v>
      </c>
    </row>
    <row r="111">
      <c r="A111" s="4" t="inlineStr">
        <is>
          <t>PEO [Member] | John Stankey [Member] | Additions to SCT Total for Pension Service Costs [Member]</t>
        </is>
      </c>
      <c r="B111" s="4" t="inlineStr">
        <is>
          <t xml:space="preserve"> </t>
        </is>
      </c>
      <c r="C111" s="4" t="inlineStr">
        <is>
          <t xml:space="preserve"> </t>
        </is>
      </c>
      <c r="D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row>
    <row r="113">
      <c r="A113" s="4" t="inlineStr">
        <is>
          <t>Adjustment to Compensation Amount</t>
        </is>
      </c>
      <c r="B113" s="6" t="n">
        <v>2215</v>
      </c>
      <c r="C113" s="6" t="n">
        <v>-61630</v>
      </c>
      <c r="D113" s="6" t="n">
        <v>5714998</v>
      </c>
    </row>
    <row r="114">
      <c r="A114" s="4" t="inlineStr">
        <is>
          <t>PEO [Member] | Randall Stephenson [Member] | Deductions from SCT Total for Equity Awards [Member]</t>
        </is>
      </c>
      <c r="B114" s="4" t="inlineStr">
        <is>
          <t xml:space="preserve"> </t>
        </is>
      </c>
      <c r="C114" s="4" t="inlineStr">
        <is>
          <t xml:space="preserve"> </t>
        </is>
      </c>
      <c r="D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row>
    <row r="116">
      <c r="A116" s="4" t="inlineStr">
        <is>
          <t>Adjustment to Compensation Amount</t>
        </is>
      </c>
      <c r="B116" s="4" t="inlineStr">
        <is>
          <t xml:space="preserve"> </t>
        </is>
      </c>
      <c r="C116" s="4" t="inlineStr">
        <is>
          <t xml:space="preserve"> </t>
        </is>
      </c>
      <c r="D116" s="6" t="n">
        <v>-20999989</v>
      </c>
    </row>
    <row r="117">
      <c r="A117" s="4" t="inlineStr">
        <is>
          <t>PEO [Member] | Randall Stephenson [Member] | Deductions from SCT Total for Pension Benefits [Member]</t>
        </is>
      </c>
      <c r="B117" s="4" t="inlineStr">
        <is>
          <t xml:space="preserve"> </t>
        </is>
      </c>
      <c r="C117" s="4" t="inlineStr">
        <is>
          <t xml:space="preserve"> </t>
        </is>
      </c>
      <c r="D117" s="4" t="inlineStr">
        <is>
          <t xml:space="preserve"> </t>
        </is>
      </c>
    </row>
    <row r="118">
      <c r="A118" s="3" t="inlineStr">
        <is>
          <t>Pay vs Performance Disclosure [Table]</t>
        </is>
      </c>
      <c r="B118" s="4" t="inlineStr">
        <is>
          <t xml:space="preserve"> </t>
        </is>
      </c>
      <c r="C118" s="4" t="inlineStr">
        <is>
          <t xml:space="preserve"> </t>
        </is>
      </c>
      <c r="D118" s="4" t="inlineStr">
        <is>
          <t xml:space="preserve"> </t>
        </is>
      </c>
    </row>
    <row r="119">
      <c r="A119" s="4" t="inlineStr">
        <is>
          <t>Adjustment to Compensation Amount</t>
        </is>
      </c>
      <c r="B119" s="4" t="inlineStr">
        <is>
          <t xml:space="preserve"> </t>
        </is>
      </c>
      <c r="C119" s="4" t="inlineStr">
        <is>
          <t xml:space="preserve"> </t>
        </is>
      </c>
      <c r="D119" s="6" t="n">
        <v>-3712667</v>
      </c>
    </row>
    <row r="120">
      <c r="A120" s="4" t="inlineStr">
        <is>
          <t>PEO [Member] | Randall Stephenson [Member] | Additions to SCT Total for Equity Awards [Member]</t>
        </is>
      </c>
      <c r="B120" s="4" t="inlineStr">
        <is>
          <t xml:space="preserve"> </t>
        </is>
      </c>
      <c r="C120" s="4" t="inlineStr">
        <is>
          <t xml:space="preserve"> </t>
        </is>
      </c>
      <c r="D120" s="4" t="inlineStr">
        <is>
          <t xml:space="preserve"> </t>
        </is>
      </c>
    </row>
    <row r="121">
      <c r="A121" s="3" t="inlineStr">
        <is>
          <t>Pay vs Performance Disclosure [Table]</t>
        </is>
      </c>
      <c r="B121" s="4" t="inlineStr">
        <is>
          <t xml:space="preserve"> </t>
        </is>
      </c>
      <c r="C121" s="4" t="inlineStr">
        <is>
          <t xml:space="preserve"> </t>
        </is>
      </c>
      <c r="D121" s="4" t="inlineStr">
        <is>
          <t xml:space="preserve"> </t>
        </is>
      </c>
    </row>
    <row r="122">
      <c r="A122" s="4" t="inlineStr">
        <is>
          <t>Adjustment to Compensation Amount</t>
        </is>
      </c>
      <c r="B122" s="4" t="inlineStr">
        <is>
          <t xml:space="preserve"> </t>
        </is>
      </c>
      <c r="C122" s="4" t="inlineStr">
        <is>
          <t xml:space="preserve"> </t>
        </is>
      </c>
      <c r="D122" s="6" t="n">
        <v>5850720</v>
      </c>
    </row>
    <row r="123">
      <c r="A123" s="4" t="inlineStr">
        <is>
          <t>PEO [Member] | Randall Stephenson [Member] | Additions to SCT Total for Pension Service Costs [Member]</t>
        </is>
      </c>
      <c r="B123" s="4" t="inlineStr">
        <is>
          <t xml:space="preserve"> </t>
        </is>
      </c>
      <c r="C123" s="4" t="inlineStr">
        <is>
          <t xml:space="preserve"> </t>
        </is>
      </c>
      <c r="D123" s="4" t="inlineStr">
        <is>
          <t xml:space="preserve"> </t>
        </is>
      </c>
    </row>
    <row r="124">
      <c r="A124" s="3" t="inlineStr">
        <is>
          <t>Pay vs Performance Disclosure [Table]</t>
        </is>
      </c>
      <c r="B124" s="4" t="inlineStr">
        <is>
          <t xml:space="preserve"> </t>
        </is>
      </c>
      <c r="C124" s="4" t="inlineStr">
        <is>
          <t xml:space="preserve"> </t>
        </is>
      </c>
      <c r="D124" s="4" t="inlineStr">
        <is>
          <t xml:space="preserve"> </t>
        </is>
      </c>
    </row>
    <row r="125">
      <c r="A125" s="4" t="inlineStr">
        <is>
          <t>Adjustment to Compensation Amount</t>
        </is>
      </c>
      <c r="B125" s="4" t="inlineStr">
        <is>
          <t xml:space="preserve"> </t>
        </is>
      </c>
      <c r="C125" s="4" t="inlineStr">
        <is>
          <t xml:space="preserve"> </t>
        </is>
      </c>
      <c r="D125" s="6" t="n">
        <v>8690</v>
      </c>
    </row>
    <row r="126">
      <c r="A126" s="4" t="inlineStr">
        <is>
          <t>Non-PEO NEO [Member] | Deductions from SCT Total for Equity Awards [Member]</t>
        </is>
      </c>
      <c r="B126" s="4" t="inlineStr">
        <is>
          <t xml:space="preserve"> </t>
        </is>
      </c>
      <c r="C126" s="4" t="inlineStr">
        <is>
          <t xml:space="preserve"> </t>
        </is>
      </c>
      <c r="D126" s="4" t="inlineStr">
        <is>
          <t xml:space="preserve"> </t>
        </is>
      </c>
    </row>
    <row r="127">
      <c r="A127" s="3" t="inlineStr">
        <is>
          <t>Pay vs Performance Disclosure [Table]</t>
        </is>
      </c>
      <c r="B127" s="4" t="inlineStr">
        <is>
          <t xml:space="preserve"> </t>
        </is>
      </c>
      <c r="C127" s="4" t="inlineStr">
        <is>
          <t xml:space="preserve"> </t>
        </is>
      </c>
      <c r="D127" s="4" t="inlineStr">
        <is>
          <t xml:space="preserve"> </t>
        </is>
      </c>
    </row>
    <row r="128">
      <c r="A128" s="4" t="inlineStr">
        <is>
          <t>Adjustment to Compensation Amount</t>
        </is>
      </c>
      <c r="B128" s="6" t="n">
        <v>-7468746</v>
      </c>
      <c r="C128" s="6" t="n">
        <v>-3979166</v>
      </c>
      <c r="D128" s="6" t="n">
        <v>-20033746</v>
      </c>
    </row>
    <row r="129">
      <c r="A129" s="4" t="inlineStr">
        <is>
          <t>Non-PEO NEO [Member] | Deductions from SCT Total for Pension Benefits [Member]</t>
        </is>
      </c>
      <c r="B129" s="4" t="inlineStr">
        <is>
          <t xml:space="preserve"> </t>
        </is>
      </c>
      <c r="C129" s="4" t="inlineStr">
        <is>
          <t xml:space="preserve"> </t>
        </is>
      </c>
      <c r="D129" s="4" t="inlineStr">
        <is>
          <t xml:space="preserve"> </t>
        </is>
      </c>
    </row>
    <row r="130">
      <c r="A130" s="3" t="inlineStr">
        <is>
          <t>Pay vs Performance Disclosure [Table]</t>
        </is>
      </c>
      <c r="B130" s="4" t="inlineStr">
        <is>
          <t xml:space="preserve"> </t>
        </is>
      </c>
      <c r="C130" s="4" t="inlineStr">
        <is>
          <t xml:space="preserve"> </t>
        </is>
      </c>
      <c r="D130" s="4" t="inlineStr">
        <is>
          <t xml:space="preserve"> </t>
        </is>
      </c>
    </row>
    <row r="131">
      <c r="A131" s="4" t="inlineStr">
        <is>
          <t>Adjustment to Compensation Amount</t>
        </is>
      </c>
      <c r="B131" s="6" t="n">
        <v>-528796</v>
      </c>
      <c r="C131" s="6" t="n">
        <v>-785922</v>
      </c>
      <c r="D131" s="6" t="n">
        <v>-416313</v>
      </c>
    </row>
    <row r="132">
      <c r="A132" s="4" t="inlineStr">
        <is>
          <t>Non-PEO NEO [Member] | Additions to SCT Total for Equity Awards [Member]</t>
        </is>
      </c>
      <c r="B132" s="4" t="inlineStr">
        <is>
          <t xml:space="preserve"> </t>
        </is>
      </c>
      <c r="C132" s="4" t="inlineStr">
        <is>
          <t xml:space="preserve"> </t>
        </is>
      </c>
      <c r="D132" s="4" t="inlineStr">
        <is>
          <t xml:space="preserve"> </t>
        </is>
      </c>
    </row>
    <row r="133">
      <c r="A133" s="3" t="inlineStr">
        <is>
          <t>Pay vs Performance Disclosure [Table]</t>
        </is>
      </c>
      <c r="B133" s="4" t="inlineStr">
        <is>
          <t xml:space="preserve"> </t>
        </is>
      </c>
      <c r="C133" s="4" t="inlineStr">
        <is>
          <t xml:space="preserve"> </t>
        </is>
      </c>
      <c r="D133" s="4" t="inlineStr">
        <is>
          <t xml:space="preserve"> </t>
        </is>
      </c>
    </row>
    <row r="134">
      <c r="A134" s="4" t="inlineStr">
        <is>
          <t>Adjustment to Compensation Amount</t>
        </is>
      </c>
      <c r="B134" s="6" t="n">
        <v>8061729</v>
      </c>
      <c r="C134" s="6" t="n">
        <v>2425303</v>
      </c>
      <c r="D134" s="6" t="n">
        <v>16309731</v>
      </c>
    </row>
    <row r="135">
      <c r="A135" s="4" t="inlineStr">
        <is>
          <t>Non-PEO NEO [Member] | Additions to SCT Total for Pension Service Costs [Member]</t>
        </is>
      </c>
      <c r="B135" s="4" t="inlineStr">
        <is>
          <t xml:space="preserve"> </t>
        </is>
      </c>
      <c r="C135" s="4" t="inlineStr">
        <is>
          <t xml:space="preserve"> </t>
        </is>
      </c>
      <c r="D135" s="4" t="inlineStr">
        <is>
          <t xml:space="preserve"> </t>
        </is>
      </c>
    </row>
    <row r="136">
      <c r="A136" s="3" t="inlineStr">
        <is>
          <t>Pay vs Performance Disclosure [Table]</t>
        </is>
      </c>
      <c r="B136" s="4" t="inlineStr">
        <is>
          <t xml:space="preserve"> </t>
        </is>
      </c>
      <c r="C136" s="4" t="inlineStr">
        <is>
          <t xml:space="preserve"> </t>
        </is>
      </c>
      <c r="D136" s="4" t="inlineStr">
        <is>
          <t xml:space="preserve"> </t>
        </is>
      </c>
    </row>
    <row r="137">
      <c r="A137" s="4" t="inlineStr">
        <is>
          <t>Adjustment to Compensation Amount</t>
        </is>
      </c>
      <c r="B137" s="6" t="n">
        <v>187567</v>
      </c>
      <c r="C137" s="6" t="n">
        <v>293505</v>
      </c>
      <c r="D137" s="6" t="n">
        <v>651034</v>
      </c>
    </row>
    <row r="138">
      <c r="A138" s="4" t="inlineStr">
        <is>
          <t>Non-PEO NEO [Member] | Year end Fair value Of equity awards granted in the year [Member]</t>
        </is>
      </c>
      <c r="B138" s="4" t="inlineStr">
        <is>
          <t xml:space="preserve"> </t>
        </is>
      </c>
      <c r="C138" s="4" t="inlineStr">
        <is>
          <t xml:space="preserve"> </t>
        </is>
      </c>
      <c r="D138" s="4" t="inlineStr">
        <is>
          <t xml:space="preserve"> </t>
        </is>
      </c>
    </row>
    <row r="139">
      <c r="A139" s="3" t="inlineStr">
        <is>
          <t>Pay vs Performance Disclosure [Table]</t>
        </is>
      </c>
      <c r="B139" s="4" t="inlineStr">
        <is>
          <t xml:space="preserve"> </t>
        </is>
      </c>
      <c r="C139" s="4" t="inlineStr">
        <is>
          <t xml:space="preserve"> </t>
        </is>
      </c>
      <c r="D139" s="4" t="inlineStr">
        <is>
          <t xml:space="preserve"> </t>
        </is>
      </c>
    </row>
    <row r="140">
      <c r="A140" s="4" t="inlineStr">
        <is>
          <t>Adjustment to Compensation Amount</t>
        </is>
      </c>
      <c r="B140" s="6" t="n">
        <v>7999956</v>
      </c>
      <c r="C140" s="6" t="n">
        <v>3143956</v>
      </c>
      <c r="D140" s="6" t="n">
        <v>17924311</v>
      </c>
    </row>
    <row r="141">
      <c r="A141" s="4" t="inlineStr">
        <is>
          <t>Non-PEO NEO [Member] | Year over Year Change in Fair Value of Outstanding Unvested Equity Awards Granted in Prior Years [Member]</t>
        </is>
      </c>
      <c r="B141" s="4" t="inlineStr">
        <is>
          <t xml:space="preserve"> </t>
        </is>
      </c>
      <c r="C141" s="4" t="inlineStr">
        <is>
          <t xml:space="preserve"> </t>
        </is>
      </c>
      <c r="D141" s="4" t="inlineStr">
        <is>
          <t xml:space="preserve"> </t>
        </is>
      </c>
    </row>
    <row r="142">
      <c r="A142" s="3" t="inlineStr">
        <is>
          <t>Pay vs Performance Disclosure [Table]</t>
        </is>
      </c>
      <c r="B142" s="4" t="inlineStr">
        <is>
          <t xml:space="preserve"> </t>
        </is>
      </c>
      <c r="C142" s="4" t="inlineStr">
        <is>
          <t xml:space="preserve"> </t>
        </is>
      </c>
      <c r="D142" s="4" t="inlineStr">
        <is>
          <t xml:space="preserve"> </t>
        </is>
      </c>
    </row>
    <row r="143">
      <c r="A143" s="4" t="inlineStr">
        <is>
          <t>Adjustment to Compensation Amount</t>
        </is>
      </c>
      <c r="B143" s="6" t="n">
        <v>-915829</v>
      </c>
      <c r="C143" s="6" t="n">
        <v>-2211131</v>
      </c>
      <c r="D143" s="6" t="n">
        <v>-2976400</v>
      </c>
    </row>
    <row r="144">
      <c r="A144" s="4" t="inlineStr">
        <is>
          <t>Non-PEO NEO [Member] | Year Over Year Change In Fair Value Of Equity Awards Granted In Prior Years That Vested In The Year [Member]</t>
        </is>
      </c>
      <c r="B144" s="4" t="inlineStr">
        <is>
          <t xml:space="preserve"> </t>
        </is>
      </c>
      <c r="C144" s="4" t="inlineStr">
        <is>
          <t xml:space="preserve"> </t>
        </is>
      </c>
      <c r="D144" s="4" t="inlineStr">
        <is>
          <t xml:space="preserve"> </t>
        </is>
      </c>
    </row>
    <row r="145">
      <c r="A145" s="3" t="inlineStr">
        <is>
          <t>Pay vs Performance Disclosure [Table]</t>
        </is>
      </c>
      <c r="B145" s="4" t="inlineStr">
        <is>
          <t xml:space="preserve"> </t>
        </is>
      </c>
      <c r="C145" s="4" t="inlineStr">
        <is>
          <t xml:space="preserve"> </t>
        </is>
      </c>
      <c r="D145" s="4" t="inlineStr">
        <is>
          <t xml:space="preserve"> </t>
        </is>
      </c>
    </row>
    <row r="146">
      <c r="A146" s="4" t="inlineStr">
        <is>
          <t>Adjustment to Compensation Amount</t>
        </is>
      </c>
      <c r="B146" s="6" t="n">
        <v>-36855</v>
      </c>
      <c r="C146" s="6" t="n">
        <v>35672</v>
      </c>
      <c r="D146" s="6" t="n">
        <v>-54002</v>
      </c>
    </row>
    <row r="147">
      <c r="A147" s="4" t="inlineStr">
        <is>
          <t>Non-PEO NEO [Member] | Value of Dividends or other Earnings Paid on Equity Awards not Otherwise Reflected in Fair Value or Total Compensation [Member]</t>
        </is>
      </c>
      <c r="B147" s="4" t="inlineStr">
        <is>
          <t xml:space="preserve"> </t>
        </is>
      </c>
      <c r="C147" s="4" t="inlineStr">
        <is>
          <t xml:space="preserve"> </t>
        </is>
      </c>
      <c r="D147" s="4" t="inlineStr">
        <is>
          <t xml:space="preserve"> </t>
        </is>
      </c>
    </row>
    <row r="148">
      <c r="A148" s="3" t="inlineStr">
        <is>
          <t>Pay vs Performance Disclosure [Table]</t>
        </is>
      </c>
      <c r="B148" s="4" t="inlineStr">
        <is>
          <t xml:space="preserve"> </t>
        </is>
      </c>
      <c r="C148" s="4" t="inlineStr">
        <is>
          <t xml:space="preserve"> </t>
        </is>
      </c>
      <c r="D148" s="4" t="inlineStr">
        <is>
          <t xml:space="preserve"> </t>
        </is>
      </c>
    </row>
    <row r="149">
      <c r="A149" s="4" t="inlineStr">
        <is>
          <t>Adjustment to Compensation Amount</t>
        </is>
      </c>
      <c r="B149" s="6" t="n">
        <v>1014457</v>
      </c>
      <c r="C149" s="6" t="n">
        <v>1456806</v>
      </c>
      <c r="D149" s="6" t="n">
        <v>1415822</v>
      </c>
    </row>
    <row r="150">
      <c r="A150" s="4" t="inlineStr">
        <is>
          <t>Non-PEO NEO [Member] | Service Cost [Member]</t>
        </is>
      </c>
      <c r="B150" s="4" t="inlineStr">
        <is>
          <t xml:space="preserve"> </t>
        </is>
      </c>
      <c r="C150" s="4" t="inlineStr">
        <is>
          <t xml:space="preserve"> </t>
        </is>
      </c>
      <c r="D150" s="4" t="inlineStr">
        <is>
          <t xml:space="preserve"> </t>
        </is>
      </c>
    </row>
    <row r="151">
      <c r="A151" s="3" t="inlineStr">
        <is>
          <t>Pay vs Performance Disclosure [Table]</t>
        </is>
      </c>
      <c r="B151" s="4" t="inlineStr">
        <is>
          <t xml:space="preserve"> </t>
        </is>
      </c>
      <c r="C151" s="4" t="inlineStr">
        <is>
          <t xml:space="preserve"> </t>
        </is>
      </c>
      <c r="D151" s="4" t="inlineStr">
        <is>
          <t xml:space="preserve"> </t>
        </is>
      </c>
    </row>
    <row r="152">
      <c r="A152" s="4" t="inlineStr">
        <is>
          <t>Adjustment to Compensation Amount</t>
        </is>
      </c>
      <c r="B152" s="6" t="n">
        <v>187567</v>
      </c>
      <c r="C152" s="6" t="n">
        <v>126293</v>
      </c>
      <c r="D152" s="6" t="n">
        <v>175405</v>
      </c>
    </row>
    <row r="153">
      <c r="A153" s="4" t="inlineStr">
        <is>
          <t>Non-PEO NEO [Member] | Prior Service Cost [Member]</t>
        </is>
      </c>
      <c r="B153" s="4" t="inlineStr">
        <is>
          <t xml:space="preserve"> </t>
        </is>
      </c>
      <c r="C153" s="4" t="inlineStr">
        <is>
          <t xml:space="preserve"> </t>
        </is>
      </c>
      <c r="D153" s="4" t="inlineStr">
        <is>
          <t xml:space="preserve"> </t>
        </is>
      </c>
    </row>
    <row r="154">
      <c r="A154" s="3" t="inlineStr">
        <is>
          <t>Pay vs Performance Disclosure [Table]</t>
        </is>
      </c>
      <c r="B154" s="4" t="inlineStr">
        <is>
          <t xml:space="preserve"> </t>
        </is>
      </c>
      <c r="C154" s="4" t="inlineStr">
        <is>
          <t xml:space="preserve"> </t>
        </is>
      </c>
      <c r="D154" s="4" t="inlineStr">
        <is>
          <t xml:space="preserve"> </t>
        </is>
      </c>
    </row>
    <row r="155">
      <c r="A155" s="4" t="inlineStr">
        <is>
          <t>Adjustment to Compensation Amount</t>
        </is>
      </c>
      <c r="B155" s="5" t="n">
        <v>0</v>
      </c>
      <c r="C155" s="5" t="n">
        <v>167212</v>
      </c>
      <c r="D155" s="5" t="n">
        <v>47562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0:21:36Z</dcterms:created>
  <dcterms:modified xmlns:dcterms="http://purl.org/dc/terms/" xmlns:xsi="http://www.w3.org/2001/XMLSchema-instance" xsi:type="dcterms:W3CDTF">2023-04-03T20:21:36Z</dcterms:modified>
</cp:coreProperties>
</file>